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chroder Long Duration Investme" sheetId="2" state="visible" r:id="rId2"/>
    <sheet xmlns:r="http://schemas.openxmlformats.org/officeDocument/2006/relationships" name="Schroder Short Duration Bond Fu" sheetId="3" state="visible" r:id="rId3"/>
    <sheet xmlns:r="http://schemas.openxmlformats.org/officeDocument/2006/relationships" name="SCHRODER TOTAL RETURN FIXED INC" sheetId="4" state="visible" r:id="rId4"/>
    <sheet xmlns:r="http://schemas.openxmlformats.org/officeDocument/2006/relationships" name="Schroder Core Bond Fund Summary"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4">
  <si>
    <t>Document and Entity Information</t>
  </si>
  <si>
    <t>Nov. 26, 2019</t>
  </si>
  <si>
    <t>Document And Entity Information</t>
  </si>
  <si>
    <t>Document Type</t>
  </si>
  <si>
    <t>497</t>
  </si>
  <si>
    <t>Document Period End Date</t>
  </si>
  <si>
    <t>Oct. 31,
		2018</t>
  </si>
  <si>
    <t>Entity Registrant Name</t>
  </si>
  <si>
    <t>SCHRODER SERIES TRUST</t>
  </si>
  <si>
    <t>Entity Central Index Key</t>
  </si>
  <si>
    <t>0000908802</t>
  </si>
  <si>
    <t>Entity Inv Company Type</t>
  </si>
  <si>
    <t>N-1A</t>
  </si>
  <si>
    <t>Amendment Flag</t>
  </si>
  <si>
    <t>false</t>
  </si>
  <si>
    <t>Trading Symbol</t>
  </si>
  <si>
    <t>sst</t>
  </si>
  <si>
    <t>Document Creation Date</t>
  </si>
  <si>
    <t>Nov. 26,
		2019</t>
  </si>
  <si>
    <t>Document Effective Date</t>
  </si>
  <si>
    <t>Prospectus Date</t>
  </si>
  <si>
    <t>Mar. 1,
		2019</t>
  </si>
  <si>
    <t>Schroder Long Duration Investment-Grade Bond Fund</t>
  </si>
  <si>
    <t>Filed pursuant to Rule 497(e) and Rule 497(k) under the Securities Act of 1933, as amended File Registration No.: 33-65632 schroder
series trust Schroder Long Duration Investment-Grade Bond Fund Supplement dated November 26, 2019 This supplement provides new and additional
information beyond that contained in the Summary Prospectuses and the Prospectus, and should be read in conjunction with the Summary
Prospectuses and the Prospectus. As of December 1, 2019 (the "Effective
Date"), (i) Andrew B.J. Chorlton, a portfolio manager of the Funds currently associated with Schroder Investment Management
North America Inc. ("SIMNA Inc."), will be associated with Schroder Investment Management North America Ltd. ("SIMNA
Ltd."), (ii) SIMNA Ltd. will serve as a sub-adviser to the Funds, and (iii) investment advisory responsibilities and fees with
respect to the Funds may be reallocated periodically between SIMNA Inc. and SIMNA Ltd. Accordingly, as of the Effective Date, the
Summary Prospectuses and the Prospectus are hereby amended and supplemented as follows:
1. In (i) the "Principal Investment Strategies" and "Principal Risks" sections of the Summary Prospectuses, and the corresponding sections of the Prospectus, (ii) the principal investment strategies portions of the "Principal Investment Strategies of and Additional Performance Information about the Funds" section of the Prospectus, and (iii) the "Principal Risks of Investing in the Funds" section of the Prospectus, each reference to "Schroders" or "the Adviser" is hereby amended to include a reference to "SIMNA Ltd." or "the Sub-Adviser," respectively, as necessary.
2. In the "Management of the Fund" sections of the Summary Prospectuses, and the corresponding sections of the Prospectus, the following is hereby added: Sub-Adviser
3. In the "Management of the Funds" section of the Prospectus:
(i) The second paragraph is hereby deleted and replaced with the following: Schroder Investment Management North
America Limited ("SIMNA Ltd." or the "Sub-Adviser"), an affiliate of Schroders, acts as a sub-adviser to the Funds.
Schroders has delegated certain day-to-day portfolio management authority to SIMNA Ltd. Notwithstanding that delegation, Schroders
may exercise investment discretion over any of the Funds' portfolios at any time and without prior notice to shareholders.
(ii) The last three paragraphs under the "Management Fees" heading are hereby deleted and replaced with the following: As compensation for SIMNA Ltd.'s services
as sub-adviser, Schroders pays to SIMNA Ltd. 58.5% of the investment advisory fees Schroders receives from each of the Schroder
Emerging Markets Small Cap Fund and Schroder North American Equity Fund, and 15% of the investment advisory fees Schroders receives
from each of the Schroder Long Duration Investment-Grade Bond Fund, Schroder Short Duration Bond Fund, Schroder Total Return Fixed
Income Fund and Schroder Core Bond Fund. Investment advisory responsibilities and fees may be reallocated periodically between
SIMNA Inc. and SIMNA Ltd. A discussion regarding the basis for
the Trustees' approval of the management contract/investment advisory agreement for each Fund, other than the Schroder Core Bond
Fund, and the sub-advisory agreement for the Schroder Emerging Markets Small Cap Fund and the Schroder North American Equity Fund,
is available in the Fund's annual report to shareholders for the fiscal year ended October 31, 2018. A discussion regarding the basis for
the Trustees' approval of the investment advisory agreement for the Schroder Core Bond Fund is available in the Fund's Semi-Annual
Report to Shareholders dated April 30, 2018, which covers the period from the Fund's inception to April 30, 2018. A discussion regarding the basis for
the Trustees' approval of the sub-advisory agreements for the Schroder Long Duration Investment-Grade Bond Fund, Schroder Short
Duration Bond Fund, Schroder Total Return Fixed Income Fund and Schroder Core Bond Fund will be available in the Funds' annual
report to shareholders for the fiscal year ending October 31, 2019.
(iii) Under the "Portfolio Management" heading, the "Recent Professional Experience" for Mr. Chorlton is hereby deleted and replaced with the following: Mr. Chorlton is a Portfolio Manager
at the Schroders organization. He has been associated with SIMNA Ltd. since 2019 and was associated with Schroders from 2013 to
2019. Mr. Chorlton joined STW in 2007 and has over 21 years of investment experience. Before joining STW, he spent six years as
a Senior Fixed Income Manager with AXA Investment Managers. Prior to that, Mr. Chorlton was a Portfolio Manager with Citigroup
Asset Management.
4. On the back cover of the Prospectus, the "Investment Sub-Adviser" information is hereby deleted and replaced with the following: INVESTMENT SUB-ADVISER PLEASE RETAIN THIS SUPPLEMENT FOR FUTURE
REFERENCE. SCH-SK-008-0100</t>
  </si>
  <si>
    <t>Schroder Short Duration Bond Fund</t>
  </si>
  <si>
    <t>SCHRODER TOTAL RETURN FIXED INCOME FUND</t>
  </si>
  <si>
    <t>Schroder Core Bond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TradingSymbol</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18</v>
      </c>
    </row>
    <row r="12" spans="1:2">
      <c r="A12" s="4" t="s">
        <v>20</v>
      </c>
      <c r="B12"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27</v>
      </c>
      <c r="B1" s="1" t="s">
        <v>28</v>
      </c>
      <c r="C1" s="2" t="s">
        <v>29</v>
      </c>
    </row>
    <row r="2" spans="1:3">
      <c r="A2" s="3" t="s">
        <v>30</v>
      </c>
      <c r="B2" s="4" t="s">
        <v>31</v>
      </c>
    </row>
    <row r="3" spans="1:3">
      <c r="A3" s="4" t="s">
        <v>3</v>
      </c>
      <c r="B3" s="4" t="s">
        <v>32</v>
      </c>
      <c r="C3" s="4" t="s">
        <v>4</v>
      </c>
    </row>
    <row r="4" spans="1:3">
      <c r="A4" s="4" t="s">
        <v>5</v>
      </c>
      <c r="B4" s="4" t="s">
        <v>33</v>
      </c>
      <c r="C4" s="4" t="s">
        <v>6</v>
      </c>
    </row>
    <row r="5" spans="1:3">
      <c r="A5" s="4" t="s">
        <v>7</v>
      </c>
      <c r="B5" s="4" t="s">
        <v>34</v>
      </c>
      <c r="C5" s="4" t="s">
        <v>8</v>
      </c>
    </row>
    <row r="6" spans="1:3">
      <c r="A6" s="4" t="s">
        <v>9</v>
      </c>
      <c r="B6" s="4" t="s">
        <v>35</v>
      </c>
      <c r="C6" s="4" t="s">
        <v>10</v>
      </c>
    </row>
    <row r="7" spans="1:3">
      <c r="A7" s="4" t="s">
        <v>13</v>
      </c>
      <c r="B7" s="4" t="s">
        <v>36</v>
      </c>
      <c r="C7" s="4" t="s">
        <v>14</v>
      </c>
    </row>
    <row r="8" spans="1:3">
      <c r="A8" s="4" t="s">
        <v>11</v>
      </c>
      <c r="B8" s="4" t="s">
        <v>37</v>
      </c>
      <c r="C8" s="4" t="s">
        <v>12</v>
      </c>
    </row>
    <row r="9" spans="1:3">
      <c r="A9" s="4" t="s">
        <v>15</v>
      </c>
      <c r="B9" s="4" t="s">
        <v>38</v>
      </c>
      <c r="C9" s="4" t="s">
        <v>16</v>
      </c>
    </row>
    <row r="10" spans="1:3">
      <c r="A10" s="4" t="s">
        <v>17</v>
      </c>
      <c r="B10" s="4" t="s">
        <v>39</v>
      </c>
      <c r="C10" s="4" t="s">
        <v>18</v>
      </c>
    </row>
    <row r="11" spans="1:3">
      <c r="A11" s="4" t="s">
        <v>19</v>
      </c>
      <c r="B11" s="4" t="s">
        <v>40</v>
      </c>
      <c r="C11" s="4" t="s">
        <v>18</v>
      </c>
    </row>
    <row r="12" spans="1:3">
      <c r="A12" s="4" t="s">
        <v>20</v>
      </c>
      <c r="B12" s="4" t="s">
        <v>41</v>
      </c>
      <c r="C12" s="4" t="s">
        <v>21</v>
      </c>
    </row>
    <row r="13" spans="1:3">
      <c r="A13" s="4" t="s">
        <v>22</v>
      </c>
    </row>
    <row r="14" spans="1:3">
      <c r="A14" s="3" t="s">
        <v>30</v>
      </c>
      <c r="B14" s="4" t="s">
        <v>31</v>
      </c>
    </row>
    <row r="15" spans="1:3">
      <c r="A15" s="4" t="s">
        <v>42</v>
      </c>
      <c r="B15" s="4" t="s">
        <v>43</v>
      </c>
      <c r="C15" s="4" t="s">
        <v>23</v>
      </c>
    </row>
    <row r="16" spans="1:3">
      <c r="A16" s="4" t="s">
        <v>24</v>
      </c>
    </row>
    <row r="17" spans="1:3">
      <c r="A17" s="3" t="s">
        <v>30</v>
      </c>
      <c r="B17" s="4" t="s">
        <v>31</v>
      </c>
    </row>
    <row r="18" spans="1:3">
      <c r="A18" s="4" t="s">
        <v>42</v>
      </c>
      <c r="B18" s="4" t="s">
        <v>43</v>
      </c>
      <c r="C18" s="4" t="s">
        <v>23</v>
      </c>
    </row>
    <row r="19" spans="1:3">
      <c r="A19" s="4" t="s">
        <v>25</v>
      </c>
    </row>
    <row r="20" spans="1:3">
      <c r="A20" s="3" t="s">
        <v>30</v>
      </c>
      <c r="B20" s="4" t="s">
        <v>31</v>
      </c>
    </row>
    <row r="21" spans="1:3">
      <c r="A21" s="4" t="s">
        <v>42</v>
      </c>
      <c r="B21" s="4" t="s">
        <v>43</v>
      </c>
      <c r="C21" s="4" t="s">
        <v>23</v>
      </c>
    </row>
    <row r="22" spans="1:3">
      <c r="A22" s="4" t="s">
        <v>26</v>
      </c>
    </row>
    <row r="23" spans="1:3">
      <c r="A23" s="3" t="s">
        <v>30</v>
      </c>
      <c r="B23" s="4" t="s">
        <v>31</v>
      </c>
    </row>
    <row r="24" spans="1:3">
      <c r="A24" s="4" t="s">
        <v>42</v>
      </c>
      <c r="B24" s="4" t="s">
        <v>43</v>
      </c>
      <c r="C24" s="4" t="s">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7:29:17Z</dcterms:created>
  <dcterms:modified xmlns:dcterms="http://purl.org/dc/terms/" xmlns:xsi="http://www.w3.org/2001/XMLSchema-instance" xsi:type="dcterms:W3CDTF">2019-12-09T17:29:17Z</dcterms:modified>
</cp:coreProperties>
</file>